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Central Index Key</t>
        </is>
      </c>
      <c r="B6" s="4" t="inlineStr">
        <is>
          <t>dei_EntityCentralIndexKey</t>
        </is>
      </c>
      <c r="C6" s="4" t="inlineStr">
        <is>
          <t>00008108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1,
		2020</t>
        </is>
      </c>
    </row>
    <row r="9">
      <c r="A9" s="4" t="inlineStr">
        <is>
          <t>Document Effective Date</t>
        </is>
      </c>
      <c r="B9" s="4" t="inlineStr">
        <is>
          <t>dei_DocumentEffectiveDate</t>
        </is>
      </c>
      <c r="C9" s="4" t="inlineStr">
        <is>
          <t>Aug. 21,
		2020</t>
        </is>
      </c>
    </row>
    <row r="10">
      <c r="A10" s="4" t="inlineStr">
        <is>
          <t>Prospectus Date</t>
        </is>
      </c>
      <c r="B10" s="4" t="inlineStr">
        <is>
          <t>rr_ProspectusDate</t>
        </is>
      </c>
      <c r="C10" s="4" t="inlineStr">
        <is>
          <t>Jul.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1, 2020</t>
        </is>
      </c>
    </row>
    <row r="2">
      <c r="A2" s="4" t="inlineStr">
        <is>
          <t>PIMCO Funds Supplement Dated August 21, 2020 to the Equity-Related Strategy Funds Prospectus dated July 31, 2020, as supplemented from time to time (the "Prospectus") and to the Statement of Additional Information dated July 31, 2020, as supplemented from time to time (the "SAI") Disclosure Related to the PIMCO RAE PLUS EMG Fund (the "Fund") Effective October 1, 2020, the advisory fee for each class of shares of the Fund, stated as a percentage of the Fund's average daily net assets, will decrease by 0.05%. This advisory fee decrease will result in the Management Fees decreasing by 0.05% for each class of shares of the Fund. Accordingly, effective October 1, 2020, in the Prospectus, corresponding changes are made to the Fund's Annual Fund Operating Expenses table and the Expense Example following the table in the "Fund Summaries" section, and to tables in the "Management of the Funds—Management Fees" and "Management of the Funds—Management Fees—Advisory Fee" sections. In addition, effective October 1, 2020, in the SAI, corresponding changes are made to the "Management of the Trust—Advisory Fee Rates" se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39" customWidth="1" min="2" max="2"/>
    <col width="80" customWidth="1" min="3" max="3"/>
  </cols>
  <sheetData>
    <row r="1">
      <c r="A1" s="1" t="inlineStr">
        <is>
          <t>Label</t>
        </is>
      </c>
      <c r="B1" s="1" t="inlineStr">
        <is>
          <t>Element</t>
        </is>
      </c>
      <c r="C1" s="2" t="inlineStr">
        <is>
          <t>Value</t>
        </is>
      </c>
    </row>
    <row r="2">
      <c r="A2" s="4" t="inlineStr">
        <is>
          <t>(PIMCO FUNDS - Supplement) | (PIMCO RAE PLUS EMG Fund)</t>
        </is>
      </c>
    </row>
    <row r="3">
      <c r="A3" s="3" t="inlineStr">
        <is>
          <t>Prospectus:</t>
        </is>
      </c>
      <c r="B3" s="4" t="inlineStr">
        <is>
          <t>rr_ProspectusTable</t>
        </is>
      </c>
    </row>
    <row r="4">
      <c r="A4" s="4" t="inlineStr">
        <is>
          <t>Supplement Text Block</t>
        </is>
      </c>
      <c r="B4" s="4" t="inlineStr">
        <is>
          <t>pimcorpef-20200821_SupplementTextBlock</t>
        </is>
      </c>
      <c r="C4" s="4" t="inlineStr">
        <is>
          <t>PIMCO Funds Supplement Dated August 21, 2020 to the Equity-Related Strategy Funds Prospectus dated July 31, 2020, as supplemented from time to time (the "Prospectus") and to the Statement of Additional Information dated July 31, 2020, as supplemented from time to time (the "SAI") Disclosure Related to the PIMCO RAE PLUS EMG Fund (the "Fund") Effective October 1, 2020, the advisory fee for each class of shares of the Fund, stated as a percentage of the Fund's average daily net assets, will decrease by 0.05%. This advisory fee decrease will result in the Management Fees decreasing by 0.05% for each class of shares of the Fund. Accordingly, effective October 1, 2020, in the Prospectus, corresponding changes are made to the Fund's Annual Fund Operating Expenses table and the Expense Example following the table in the "Fund Summaries" section, and to tables in the "Management of the Funds—Management Fees" and "Management of the Funds—Management Fees—Advisory Fee" sections. In addition, effective October 1, 2020, in the SAI, corresponding changes are made to the "Management of the Trust—Advisory Fee Rates" se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1:31:51Z</dcterms:created>
  <dcterms:modified xmlns:dcterms="http://purl.org/dc/terms/" xmlns:xsi="http://www.w3.org/2001/XMLSchema-instance" xsi:type="dcterms:W3CDTF">2020-09-08T11:31:51Z</dcterms:modified>
</cp:coreProperties>
</file>